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Segment Information (Tables)" sheetId="17" state="visible" r:id="rId17"/>
    <sheet xmlns:r="http://schemas.openxmlformats.org/officeDocument/2006/relationships" name="Corporate Overview (Details Nar" sheetId="18" state="visible" r:id="rId18"/>
    <sheet xmlns:r="http://schemas.openxmlformats.org/officeDocument/2006/relationships" name="Liquidity and Management_s Pl_2"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Schedule of Components of Lease" sheetId="23" state="visible" r:id="rId23"/>
    <sheet xmlns:r="http://schemas.openxmlformats.org/officeDocument/2006/relationships" name="Schedule of Supplemental Inform" sheetId="24" state="visible" r:id="rId24"/>
    <sheet xmlns:r="http://schemas.openxmlformats.org/officeDocument/2006/relationships" name="Schedule of Weighted Average Re" sheetId="25" state="visible" r:id="rId25"/>
    <sheet xmlns:r="http://schemas.openxmlformats.org/officeDocument/2006/relationships" name="Schedule of Future Minimum Leas" sheetId="26" state="visible" r:id="rId26"/>
    <sheet xmlns:r="http://schemas.openxmlformats.org/officeDocument/2006/relationships" name="Schedule of Revenue, Significan"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467</t>
        </is>
      </c>
      <c r="C12" s="4" t="inlineStr">
        <is>
          <t xml:space="preserve"> </t>
        </is>
      </c>
    </row>
    <row r="13">
      <c r="A13" s="4" t="inlineStr">
        <is>
          <t>Entity Registrant Name</t>
        </is>
      </c>
      <c r="B13" s="4" t="inlineStr">
        <is>
          <t>Inhibitor
Therapeutics, Inc</t>
        </is>
      </c>
      <c r="C13" s="4" t="inlineStr">
        <is>
          <t xml:space="preserve"> </t>
        </is>
      </c>
    </row>
    <row r="14">
      <c r="A14" s="4" t="inlineStr">
        <is>
          <t>Entity Central Index Key</t>
        </is>
      </c>
      <c r="B14" s="4" t="inlineStr">
        <is>
          <t>0001042418</t>
        </is>
      </c>
      <c r="C14" s="4" t="inlineStr">
        <is>
          <t xml:space="preserve"> </t>
        </is>
      </c>
    </row>
    <row r="15">
      <c r="A15" s="4" t="inlineStr">
        <is>
          <t>Entity Tax Identification Number</t>
        </is>
      </c>
      <c r="B15" s="4" t="inlineStr">
        <is>
          <t>30-079366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4 W. Palmira Avenue</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29-7264</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864-256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2323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has engaged Avior, which is currently
creating a novel formulation of itraconazole from which results are expected in the third quarter of 2025. Avior is a privately held drug
development company whose President and Chairman of the Board, Niraj Vasisht, is a member of the Company’s Board of Directors. Upon
finalization of the formulation, Avior will conduct a pharmacokinetic (PK) crossover study to the generic formulation and the formulation
that was used within the HP2001 study in preparation for a new IND and NDA. Given all formulations consist of the same active pharmaceutical
ingredients (API), it is expected that the Company’s new, novel formulation will have extremely similar properties to the formulation
used in the HP2001 clinical study. During the three months ended March 31, 2025 and 2024, the Company di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Employee Stock Plans During the three months ended March 31, 2024, the
Company granted 300,000 0.02 no During the three months ended March 31, 2024, the
Company issued 270,000 0.08 0.07 0.02 4.33 five years 129.8 no no INHIBITOR THERAPEUTICS, INC. NOTES TO CONDENSED FINANCIAL STATEMENTS FOR THE THREE
MONTHS ENDED MARCH 31, 2025, AND 2024 (Unaudited) As of March 31, 2025, there were 2,865,646 100 5.0 0.09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Proceedings The Company may from time to time become a party
to various legal proceedings arising in the ordinary course of business. The Company is not currently the subject of any pending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During the three months ended March 31, 2025,
the Company executed a lease agreement for office space utilized by finance and operations staff. The lease term is three years with a
commencement date of March 1, 2025 with no renewal options available. Previously, the Company leased office space under a short-term lease
agreement used for the same purpose, which expired on March 31, 2025. The components of lease costs were as follows: Schedule of Components of Lease Cost
2025 2024
Three months ended March 31,
2025 2024
Operating lease cost $ 2,693 $ -
Short-term lease cost 9,901 4,770 Supplemental information relating to leases was
as follows: Schedule of Supplemental Information
Relating to Lease
2025 2024
Three months ended March 31,
2025 2024
Cash paid for amounts included in measurement of lease obligations:
Operating cash flows related to operating lease $ 2,613 $ - Weighted average remaining lease terms and discount
rates were as follows: Schedule of Weighted Average
Remaining Lease Terms and Discount Rates
2025 2024
As of March 31,
2025 2024
Operating lease:
Remaining lease term 2.9 -
Discount rate 7.5 % - Future minimum lease payments under non-cancelable
operating lease agreement as of March 31, 2025 were as follows: Schedule of Future Minimum Lease
Payments under Non-cancelable Operating Lease Agreement
Remainder of 2025 $ 23,517
2026 32,140
2027 33,104
2028 5,544
Total undiscounted minimum lease payments 94,305
Less: imputed interest (9,957 )
Present value of lease obligations $ 84,348 The Company has entered into an agreement with
a third party to share the utilization of the leased office space and the related costs associated with the use of the space, which require
the Company to be reimbursed by the third party for 50% of all rent payments due under the lease. Despite this arrangement, the Company has
not been relieved of its primary obligations under the lease agreement and as a result, the contractual lease payments in the table above
as well as the right-of-use asset and lease obligation balances recognized on the balance sheet do not reflect any reductions for the
reimbursement of lease costs from the third party. INHIBITOR THERAPEUTICS, INC. NOTES TO CONDENSED FINANCIAL STATEMENTS FOR THE THREE MONTHS ENDED MARCH 31, 2025,
AND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8. Segment Information The Company operates in one reportable segment
related to the development and commercialization of therapeutics. The chief operating decision maker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accounting policies of the Company’s
single segment are the same as those described in the summary of significant accounting policies within Note 3. The CEO assesses performance
for the Company and decides how to allocate resources based on the aggregate net loss that is also reported on the income statement as
net loss. The measure of segment assets is reported on the balance sheets as total assets. The table below provides information about the
Company’s revenue, significant segment expenses and other segment expenses. Schedule
of Revenue, Significant Segment Expenses and Other Segment Expenses
Three Months Ended March 31,
2025 2024
Revenues $ — $ —
Less:
Research and development 236,058 260,359
General and administrative 438,493 514,458
Loss from operations (674,551 ) (774,817 )
Plus:
Interest income 41,705 90,106
Net loss $ (632,846 ) $ (684,7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Estimates</t>
        </is>
      </c>
      <c r="B4" s="4" t="inlineStr">
        <is>
          <t xml:space="preserve">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5">
      <c r="A5" s="4" t="inlineStr">
        <is>
          <t>Revenue Recognition</t>
        </is>
      </c>
      <c r="B5" s="4" t="inlineStr">
        <is>
          <t xml:space="preserve">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 </t>
        </is>
      </c>
    </row>
    <row r="6">
      <c r="A6" s="4" t="inlineStr">
        <is>
          <t>Cash and Cash Equivalents</t>
        </is>
      </c>
      <c r="B6" s="4" t="inlineStr">
        <is>
          <t xml:space="preserve">Cash and Cash Equivalents The Company considers all highly liquid debt instruments
purchased with an original maturity of three months or less to be cash equivalents. The Company maintains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t>
        </is>
      </c>
    </row>
    <row r="7">
      <c r="A7" s="4" t="inlineStr">
        <is>
          <t>Research and Development Expenses</t>
        </is>
      </c>
      <c r="B7" s="4" t="inlineStr">
        <is>
          <t xml:space="preserve">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t>
        </is>
      </c>
    </row>
    <row r="8">
      <c r="A8" s="4" t="inlineStr">
        <is>
          <t>General and Administrative Expenses</t>
        </is>
      </c>
      <c r="B8" s="4" t="inlineStr">
        <is>
          <t xml:space="preserve">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t>
        </is>
      </c>
    </row>
    <row r="9">
      <c r="A9" s="4" t="inlineStr">
        <is>
          <t>Stock-Based Compensation</t>
        </is>
      </c>
      <c r="B9" s="4" t="inlineStr">
        <is>
          <t xml:space="preserve">Stock-Based Compensation The Company accounts for stock-based awards to employees
and non-employees using a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INHIBITOR THERAPEUTICS, INC. NOTES TO CONDENSED FINANCIAL STATEMENTS FOR THE THREE
MONTHS ENDED MARCH 31, 2025, AND 2024 (Unaudited) </t>
        </is>
      </c>
    </row>
    <row r="10">
      <c r="A10" s="4" t="inlineStr">
        <is>
          <t>Income Taxes</t>
        </is>
      </c>
      <c r="B10" s="4" t="inlineStr">
        <is>
          <t xml:space="preserve">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t>
        </is>
      </c>
    </row>
    <row r="11">
      <c r="A11" s="4" t="inlineStr">
        <is>
          <t>Leases</t>
        </is>
      </c>
      <c r="B11" s="4" t="inlineStr">
        <is>
          <t xml:space="preserve">Leases The Company recognizes on its balance sheet right-of-use
assets and lease liabilities associated with lease agreements based on the present value of the future lease payments over the contractual
lease term using its incremental borrowing rate on the lease commencement date. The Company has elected not to recognize a lease liability
or right-of-use asset on the balance sheet for leases with an initial term of 12 </t>
        </is>
      </c>
    </row>
    <row r="12">
      <c r="A12" s="4" t="inlineStr">
        <is>
          <t>Reclassifications</t>
        </is>
      </c>
      <c r="B12" s="4" t="inlineStr">
        <is>
          <t xml:space="preserve">Reclassifications Certain prior year amounts have been reclassified
to conform to current year presentation. The reclassifications relate to certain expenses incurred by the Company that were reclassified
from G&amp;A expenses to R&amp;D expenses to better align with the nature of the expenditures. The reclassifications had no impact on
the Company’s previously reported financial position, results of operations or cash flows. </t>
        </is>
      </c>
    </row>
    <row r="13">
      <c r="A13" s="4" t="inlineStr">
        <is>
          <t>Recent accounting pronouncements</t>
        </is>
      </c>
      <c r="B13" s="4" t="inlineStr">
        <is>
          <t>Recent accounting pronouncements Management has considered all recent accounting pronouncements
issued, but not effective, and does not believe that any will have a material impact on the Company’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components of lease costs were as follows: Schedule of Components of Lease Cost
2025 2024
Three months ended March 31,
2025 2024
Operating lease cost $ 2,693 $ -
Short-term lease cost 9,901 4,770 </t>
        </is>
      </c>
    </row>
    <row r="5">
      <c r="A5" s="4" t="inlineStr">
        <is>
          <t>Schedule of Supplemental Information Relating to Lease</t>
        </is>
      </c>
      <c r="B5" s="4" t="inlineStr">
        <is>
          <t xml:space="preserve">Supplemental information relating to leases was
as follows: Schedule of Supplemental Information
Relating to Lease
2025 2024
Three months ended March 31,
2025 2024
Cash paid for amounts included in measurement of lease obligations:
Operating cash flows related to operating lease $ 2,613 $ - </t>
        </is>
      </c>
    </row>
    <row r="6">
      <c r="A6" s="4" t="inlineStr">
        <is>
          <t>Schedule of Weighted Average Remaining Lease Terms and Discount Rates</t>
        </is>
      </c>
      <c r="B6" s="4" t="inlineStr">
        <is>
          <t xml:space="preserve">Weighted average remaining lease terms and discount
rates were as follows: Schedule of Weighted Average
Remaining Lease Terms and Discount Rates
2025 2024
As of March 31,
2025 2024
Operating lease:
Remaining lease term 2.9 -
Discount rate 7.5 % - </t>
        </is>
      </c>
    </row>
    <row r="7">
      <c r="A7" s="4" t="inlineStr">
        <is>
          <t>Schedule of Future Minimum Lease Payments under Non-cancelable Operating Lease Agreement</t>
        </is>
      </c>
      <c r="B7" s="4" t="inlineStr">
        <is>
          <t xml:space="preserve">Future minimum lease payments under non-cancelable
operating lease agreement as of March 31, 2025 were as follows: Schedule of Future Minimum Lease
Payments under Non-cancelable Operating Lease Agreement
Remainder of 2025 $ 23,517
2026 32,140
2027 33,104
2028 5,544
Total undiscounted minimum lease payments 94,305
Less: imputed interest (9,957 )
Present value of lease obligations $ 84,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Significant Segment Expenses and Other Segment Expenses</t>
        </is>
      </c>
      <c r="B4" s="4" t="inlineStr">
        <is>
          <t>The table below provides information about the
Company’s revenue, significant segment expenses and other segment expenses. Schedule
of Revenue, Significant Segment Expenses and Other Segment Expenses
Three Months Ended March 31,
2025 2024
Revenues $ — $ —
Less:
Research and development 236,058 260,359
General and administrative 438,493 514,458
Loss from operations (674,551 ) (774,817 )
Plus:
Interest income 41,705 90,106
Net loss $ (632,846 ) $ (684,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rporate Overview (Details Narrative) - $ / share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ommon stock, par value</t>
        </is>
      </c>
      <c r="B3" s="7" t="n">
        <v>0.0001</v>
      </c>
      <c r="C3"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Management’s Plans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4321894</v>
      </c>
      <c r="C3" s="6" t="n">
        <v>56068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21894</v>
      </c>
      <c r="C3" s="6" t="n">
        <v>5606863</v>
      </c>
    </row>
    <row r="4">
      <c r="A4" s="4" t="inlineStr">
        <is>
          <t>Prepaid expenses and other assets</t>
        </is>
      </c>
      <c r="B4" s="5" t="n">
        <v>99105</v>
      </c>
      <c r="C4" s="5" t="n">
        <v>87795</v>
      </c>
    </row>
    <row r="5">
      <c r="A5" s="4" t="inlineStr">
        <is>
          <t>Total current assets</t>
        </is>
      </c>
      <c r="B5" s="5" t="n">
        <v>4420999</v>
      </c>
      <c r="C5" s="5" t="n">
        <v>5694658</v>
      </c>
    </row>
    <row r="6">
      <c r="A6" s="4" t="inlineStr">
        <is>
          <t>Operating lease right-of-use assets</t>
        </is>
      </c>
      <c r="B6" s="5" t="n">
        <v>84268</v>
      </c>
      <c r="C6" s="4" t="inlineStr">
        <is>
          <t xml:space="preserve"> </t>
        </is>
      </c>
    </row>
    <row r="7">
      <c r="A7" s="4" t="inlineStr">
        <is>
          <t>Total assets</t>
        </is>
      </c>
      <c r="B7" s="5" t="n">
        <v>4505267</v>
      </c>
      <c r="C7" s="5" t="n">
        <v>5694658</v>
      </c>
    </row>
    <row r="8">
      <c r="A8" s="3" t="inlineStr">
        <is>
          <t>Current liabilities:</t>
        </is>
      </c>
      <c r="B8" s="4" t="inlineStr">
        <is>
          <t xml:space="preserve"> </t>
        </is>
      </c>
      <c r="C8" s="4" t="inlineStr">
        <is>
          <t xml:space="preserve"> </t>
        </is>
      </c>
    </row>
    <row r="9">
      <c r="A9" s="4" t="inlineStr">
        <is>
          <t>Accounts payable</t>
        </is>
      </c>
      <c r="B9" s="5" t="n">
        <v>36702</v>
      </c>
      <c r="C9" s="5" t="n">
        <v>15896</v>
      </c>
    </row>
    <row r="10">
      <c r="A10" s="4" t="inlineStr">
        <is>
          <t>Accrued expenses and other liabilities</t>
        </is>
      </c>
      <c r="B10" s="5" t="n">
        <v>32023</v>
      </c>
      <c r="C10" s="5" t="n">
        <v>693722</v>
      </c>
    </row>
    <row r="11">
      <c r="A11" s="4" t="inlineStr">
        <is>
          <t>Current operating lease obligations</t>
        </is>
      </c>
      <c r="B11" s="5" t="n">
        <v>25987</v>
      </c>
      <c r="C11" s="4" t="inlineStr">
        <is>
          <t xml:space="preserve"> </t>
        </is>
      </c>
    </row>
    <row r="12">
      <c r="A12" s="4" t="inlineStr">
        <is>
          <t>Total current liabilities</t>
        </is>
      </c>
      <c r="B12" s="5" t="n">
        <v>94712</v>
      </c>
      <c r="C12" s="5" t="n">
        <v>709618</v>
      </c>
    </row>
    <row r="13">
      <c r="A13" s="4" t="inlineStr">
        <is>
          <t>Deferred revenue</t>
        </is>
      </c>
      <c r="B13" s="5" t="n">
        <v>3000000</v>
      </c>
      <c r="C13" s="5" t="n">
        <v>3000000</v>
      </c>
    </row>
    <row r="14">
      <c r="A14" s="4" t="inlineStr">
        <is>
          <t>Operating lease obligations, less current portion</t>
        </is>
      </c>
      <c r="B14" s="5" t="n">
        <v>58361</v>
      </c>
      <c r="C14" s="4" t="inlineStr">
        <is>
          <t xml:space="preserve"> </t>
        </is>
      </c>
    </row>
    <row r="15">
      <c r="A15" s="4" t="inlineStr">
        <is>
          <t>Total liabilities</t>
        </is>
      </c>
      <c r="B15" s="5" t="n">
        <v>3153073</v>
      </c>
      <c r="C15" s="5" t="n">
        <v>3709618</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500,000,000 shares authorized; 172,323,545 shares issued and outstanding at March 31, 2025 and December 31, 2024</t>
        </is>
      </c>
      <c r="B18" s="5" t="n">
        <v>17232</v>
      </c>
      <c r="C18" s="5" t="n">
        <v>17232</v>
      </c>
    </row>
    <row r="19">
      <c r="A19" s="4" t="inlineStr">
        <is>
          <t>Additional paid-in capital</t>
        </is>
      </c>
      <c r="B19" s="5" t="n">
        <v>54087065</v>
      </c>
      <c r="C19" s="5" t="n">
        <v>54087065</v>
      </c>
    </row>
    <row r="20">
      <c r="A20" s="4" t="inlineStr">
        <is>
          <t>Accumulated deficit</t>
        </is>
      </c>
      <c r="B20" s="5" t="n">
        <v>-52752103</v>
      </c>
      <c r="C20" s="5" t="n">
        <v>-52119257</v>
      </c>
    </row>
    <row r="21">
      <c r="A21" s="4" t="inlineStr">
        <is>
          <t>Total stockholders’ equity</t>
        </is>
      </c>
      <c r="B21" s="5" t="n">
        <v>1352194</v>
      </c>
      <c r="C21" s="5" t="n">
        <v>1985040</v>
      </c>
    </row>
    <row r="22">
      <c r="A22" s="4" t="inlineStr">
        <is>
          <t>Total liabilities and stockholders’ equity</t>
        </is>
      </c>
      <c r="B22" s="5" t="n">
        <v>4505267</v>
      </c>
      <c r="C22" s="5" t="n">
        <v>5694658</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Series B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Undesignated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Millions</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Initial term</t>
        </is>
      </c>
      <c r="B3" s="4" t="inlineStr">
        <is>
          <t>12 months</t>
        </is>
      </c>
      <c r="C3" s="4" t="inlineStr">
        <is>
          <t xml:space="preserve"> </t>
        </is>
      </c>
    </row>
    <row r="4">
      <c r="A4" s="4" t="inlineStr">
        <is>
          <t>Royalty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Deferred revenue</t>
        </is>
      </c>
      <c r="B6" s="6" t="n">
        <v>3</v>
      </c>
      <c r="C6" s="6" t="n">
        <v>3</v>
      </c>
    </row>
    <row r="7">
      <c r="A7" s="4" t="inlineStr">
        <is>
          <t>Royalty [Member] | Mayne Pharma Ventures Pty Ltd.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Ownership percentage</t>
        </is>
      </c>
      <c r="B9" s="8" t="n">
        <v>1</v>
      </c>
      <c r="C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search and development expenses</t>
        </is>
      </c>
      <c r="B4" s="6" t="n">
        <v>236058</v>
      </c>
      <c r="C4" s="6" t="n">
        <v>260359</v>
      </c>
    </row>
    <row r="5">
      <c r="A5" s="4" t="inlineStr">
        <is>
          <t>Avi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s</t>
        </is>
      </c>
      <c r="B7" s="6" t="n">
        <v>0</v>
      </c>
      <c r="C7" s="6"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 date fair value</t>
        </is>
      </c>
      <c r="B4" s="4" t="inlineStr">
        <is>
          <t xml:space="preserve"> </t>
        </is>
      </c>
      <c r="C4" s="6" t="n">
        <v>20000</v>
      </c>
    </row>
    <row r="5">
      <c r="A5" s="4" t="inlineStr">
        <is>
          <t>Shares issued</t>
        </is>
      </c>
      <c r="B5" s="4" t="inlineStr">
        <is>
          <t xml:space="preserve"> </t>
        </is>
      </c>
      <c r="C5" s="5" t="n">
        <v>270000</v>
      </c>
    </row>
    <row r="6">
      <c r="A6" s="4" t="inlineStr">
        <is>
          <t>Exercise price per share</t>
        </is>
      </c>
      <c r="B6" s="4" t="inlineStr">
        <is>
          <t xml:space="preserve"> </t>
        </is>
      </c>
      <c r="C6" s="9" t="n">
        <v>0.08</v>
      </c>
    </row>
    <row r="7">
      <c r="A7" s="4" t="inlineStr">
        <is>
          <t>Weighted-average grant date fair value, per share</t>
        </is>
      </c>
      <c r="B7" s="4" t="inlineStr">
        <is>
          <t xml:space="preserve"> </t>
        </is>
      </c>
      <c r="C7" s="9" t="n">
        <v>0.07000000000000001</v>
      </c>
    </row>
    <row r="8">
      <c r="A8" s="4" t="inlineStr">
        <is>
          <t>Risk free interest rate</t>
        </is>
      </c>
      <c r="B8" s="4" t="inlineStr">
        <is>
          <t xml:space="preserve"> </t>
        </is>
      </c>
      <c r="C8" s="10" t="n">
        <v>0.0433</v>
      </c>
    </row>
    <row r="9">
      <c r="A9" s="4" t="inlineStr">
        <is>
          <t>Expected term</t>
        </is>
      </c>
      <c r="B9" s="4" t="inlineStr">
        <is>
          <t xml:space="preserve"> </t>
        </is>
      </c>
      <c r="C9" s="4" t="inlineStr">
        <is>
          <t>5 years</t>
        </is>
      </c>
    </row>
    <row r="10">
      <c r="A10" s="4" t="inlineStr">
        <is>
          <t>Expected volatility</t>
        </is>
      </c>
      <c r="B10" s="4" t="inlineStr">
        <is>
          <t xml:space="preserve"> </t>
        </is>
      </c>
      <c r="C10" s="10" t="n">
        <v>1.298</v>
      </c>
    </row>
    <row r="11">
      <c r="A11" s="4" t="inlineStr">
        <is>
          <t>Dividend yield</t>
        </is>
      </c>
      <c r="B11" s="4" t="inlineStr">
        <is>
          <t xml:space="preserve"> </t>
        </is>
      </c>
      <c r="C11" s="6" t="n">
        <v>0</v>
      </c>
    </row>
    <row r="12">
      <c r="A12" s="4" t="inlineStr">
        <is>
          <t>Number of stock option issued</t>
        </is>
      </c>
      <c r="B12" s="5" t="n">
        <v>0</v>
      </c>
      <c r="C12" s="4" t="inlineStr">
        <is>
          <t xml:space="preserve"> </t>
        </is>
      </c>
    </row>
    <row r="13">
      <c r="A13" s="4" t="inlineStr">
        <is>
          <t>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ssuance of common stock under equity incentive plan, shares</t>
        </is>
      </c>
      <c r="B15" s="5" t="n">
        <v>0</v>
      </c>
      <c r="C15" s="5" t="n">
        <v>300000</v>
      </c>
    </row>
    <row r="16">
      <c r="A16" s="4" t="inlineStr">
        <is>
          <t>Grant date fair value</t>
        </is>
      </c>
      <c r="B16" s="4" t="inlineStr">
        <is>
          <t xml:space="preserve"> </t>
        </is>
      </c>
      <c r="C16" s="6" t="n">
        <v>20000</v>
      </c>
    </row>
    <row r="17">
      <c r="A17" s="4" t="inlineStr">
        <is>
          <t>Number of outstanding common stock options</t>
        </is>
      </c>
      <c r="B17" s="5" t="n">
        <v>2865646</v>
      </c>
      <c r="C17" s="4" t="inlineStr">
        <is>
          <t xml:space="preserve"> </t>
        </is>
      </c>
    </row>
    <row r="18">
      <c r="A18" s="4" t="inlineStr">
        <is>
          <t>Vesting rights, percentage</t>
        </is>
      </c>
      <c r="B18" s="8" t="n">
        <v>1</v>
      </c>
      <c r="C18" s="4" t="inlineStr">
        <is>
          <t xml:space="preserve"> </t>
        </is>
      </c>
    </row>
    <row r="19">
      <c r="A19" s="4" t="inlineStr">
        <is>
          <t>Options, weighted average remaining contractual life</t>
        </is>
      </c>
      <c r="B19" s="4" t="inlineStr">
        <is>
          <t>5 years</t>
        </is>
      </c>
      <c r="C19" s="4" t="inlineStr">
        <is>
          <t xml:space="preserve"> </t>
        </is>
      </c>
    </row>
    <row r="20">
      <c r="A20" s="4" t="inlineStr">
        <is>
          <t>Options, weighted average exercise price per share</t>
        </is>
      </c>
      <c r="B20" s="9" t="n">
        <v>0.09</v>
      </c>
      <c r="C20" s="4" t="inlineStr">
        <is>
          <t xml:space="preserve"> </t>
        </is>
      </c>
    </row>
    <row r="21">
      <c r="A21" s="4" t="inlineStr">
        <is>
          <t>Aggregate intrinsic value outstanding common stock options</t>
        </is>
      </c>
      <c r="B21" s="6" t="n">
        <v>10000</v>
      </c>
      <c r="C21"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omponents of Lease Cost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693</v>
      </c>
      <c r="C4" s="4" t="inlineStr">
        <is>
          <t xml:space="preserve"> </t>
        </is>
      </c>
    </row>
    <row r="5">
      <c r="A5" s="4" t="inlineStr">
        <is>
          <t>Short-term lease cost</t>
        </is>
      </c>
      <c r="B5" s="6" t="n">
        <v>9901</v>
      </c>
      <c r="C5" s="6" t="n">
        <v>477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upplemental Information Relating to Leas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related to operating lease</t>
        </is>
      </c>
      <c r="B4" s="6" t="n">
        <v>2613</v>
      </c>
      <c r="C4"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eighted Average Remaining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2 years 10 months 24 days</t>
        </is>
      </c>
      <c r="C3" s="4" t="inlineStr">
        <is>
          <t xml:space="preserve"> </t>
        </is>
      </c>
    </row>
    <row r="4">
      <c r="A4" s="4" t="inlineStr">
        <is>
          <t>Discount rate</t>
        </is>
      </c>
      <c r="B4" s="10" t="n">
        <v>0.075</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cancelable Operating Lease Agreement (Details)</t>
        </is>
      </c>
      <c r="B1" s="2" t="inlineStr">
        <is>
          <t>Mar. 31, 2025 USD ($)</t>
        </is>
      </c>
    </row>
    <row r="2">
      <c r="A2" s="3" t="inlineStr">
        <is>
          <t>Leases [Abstract]</t>
        </is>
      </c>
      <c r="B2" s="4" t="inlineStr">
        <is>
          <t xml:space="preserve"> </t>
        </is>
      </c>
    </row>
    <row r="3">
      <c r="A3" s="4" t="inlineStr">
        <is>
          <t>Remainder of 2025</t>
        </is>
      </c>
      <c r="B3" s="6" t="n">
        <v>23517</v>
      </c>
    </row>
    <row r="4">
      <c r="A4" s="4" t="inlineStr">
        <is>
          <t>2026</t>
        </is>
      </c>
      <c r="B4" s="5" t="n">
        <v>32140</v>
      </c>
    </row>
    <row r="5">
      <c r="A5" s="4" t="inlineStr">
        <is>
          <t>2027</t>
        </is>
      </c>
      <c r="B5" s="5" t="n">
        <v>33104</v>
      </c>
    </row>
    <row r="6">
      <c r="A6" s="4" t="inlineStr">
        <is>
          <t>2028</t>
        </is>
      </c>
      <c r="B6" s="5" t="n">
        <v>5544</v>
      </c>
    </row>
    <row r="7">
      <c r="A7" s="4" t="inlineStr">
        <is>
          <t>Total undiscounted minimum lease payments</t>
        </is>
      </c>
      <c r="B7" s="5" t="n">
        <v>94305</v>
      </c>
    </row>
    <row r="8">
      <c r="A8" s="4" t="inlineStr">
        <is>
          <t>Less: imputed interest</t>
        </is>
      </c>
      <c r="B8" s="5" t="n">
        <v>-9957</v>
      </c>
    </row>
    <row r="9">
      <c r="A9" s="4" t="inlineStr">
        <is>
          <t>Present value of lease obligations</t>
        </is>
      </c>
      <c r="B9" s="6" t="n">
        <v>843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Significant Segment Expenses and Other Segment Expenses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Research and development</t>
        </is>
      </c>
      <c r="B5" s="5" t="n">
        <v>236058</v>
      </c>
      <c r="C5" s="5" t="n">
        <v>260359</v>
      </c>
    </row>
    <row r="6">
      <c r="A6" s="4" t="inlineStr">
        <is>
          <t>General and administrative</t>
        </is>
      </c>
      <c r="B6" s="5" t="n">
        <v>438493</v>
      </c>
      <c r="C6" s="5" t="n">
        <v>514458</v>
      </c>
    </row>
    <row r="7">
      <c r="A7" s="4" t="inlineStr">
        <is>
          <t>Loss from operations</t>
        </is>
      </c>
      <c r="B7" s="5" t="n">
        <v>-674551</v>
      </c>
      <c r="C7" s="5" t="n">
        <v>-774817</v>
      </c>
    </row>
    <row r="8">
      <c r="A8" s="4" t="inlineStr">
        <is>
          <t>Interest income</t>
        </is>
      </c>
      <c r="B8" s="5" t="n">
        <v>41705</v>
      </c>
      <c r="C8" s="5" t="n">
        <v>90106</v>
      </c>
    </row>
    <row r="9">
      <c r="A9" s="4" t="inlineStr">
        <is>
          <t>Net loss</t>
        </is>
      </c>
      <c r="B9" s="6" t="n">
        <v>-632846</v>
      </c>
      <c r="C9" s="6" t="n">
        <v>-68471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172323545</v>
      </c>
      <c r="C4" s="5" t="n">
        <v>172323545</v>
      </c>
    </row>
    <row r="5">
      <c r="A5" s="4" t="inlineStr">
        <is>
          <t>Common stock, shares outstanding</t>
        </is>
      </c>
      <c r="B5" s="5" t="n">
        <v>172323545</v>
      </c>
      <c r="C5" s="5" t="n">
        <v>172323545</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0</v>
      </c>
      <c r="C9" s="5" t="n">
        <v>0</v>
      </c>
    </row>
    <row r="10">
      <c r="A10" s="4" t="inlineStr">
        <is>
          <t>Preferred stock, shares outstanding</t>
        </is>
      </c>
      <c r="B10" s="5" t="n">
        <v>0</v>
      </c>
      <c r="C10" s="5" t="n">
        <v>0</v>
      </c>
    </row>
    <row r="11">
      <c r="A11" s="4" t="inlineStr">
        <is>
          <t>Serie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7246377</v>
      </c>
      <c r="C13" s="5" t="n">
        <v>7246377</v>
      </c>
    </row>
    <row r="14">
      <c r="A14" s="4" t="inlineStr">
        <is>
          <t>Preferred stock, shares issued</t>
        </is>
      </c>
      <c r="B14" s="5" t="n">
        <v>0</v>
      </c>
      <c r="C14" s="5" t="n">
        <v>0</v>
      </c>
    </row>
    <row r="15">
      <c r="A15" s="4" t="inlineStr">
        <is>
          <t>Preferred stock, shares outstanding</t>
        </is>
      </c>
      <c r="B15" s="5" t="n">
        <v>0</v>
      </c>
      <c r="C15" s="5" t="n">
        <v>0</v>
      </c>
    </row>
    <row r="16">
      <c r="A16" s="4" t="inlineStr">
        <is>
          <t>Undesignate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253623</v>
      </c>
      <c r="C18" s="5" t="n">
        <v>2253623</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5" t="n">
        <v>236058</v>
      </c>
      <c r="C6" s="5" t="n">
        <v>260359</v>
      </c>
    </row>
    <row r="7">
      <c r="A7" s="4" t="inlineStr">
        <is>
          <t>General and administrative</t>
        </is>
      </c>
      <c r="B7" s="5" t="n">
        <v>438493</v>
      </c>
      <c r="C7" s="5" t="n">
        <v>514458</v>
      </c>
    </row>
    <row r="8">
      <c r="A8" s="4" t="inlineStr">
        <is>
          <t>Total expenses</t>
        </is>
      </c>
      <c r="B8" s="5" t="n">
        <v>674551</v>
      </c>
      <c r="C8" s="5" t="n">
        <v>774817</v>
      </c>
    </row>
    <row r="9">
      <c r="A9" s="4" t="inlineStr">
        <is>
          <t>Loss from operations</t>
        </is>
      </c>
      <c r="B9" s="5" t="n">
        <v>-674551</v>
      </c>
      <c r="C9" s="5" t="n">
        <v>-774817</v>
      </c>
    </row>
    <row r="10">
      <c r="A10" s="3" t="inlineStr">
        <is>
          <t>Other income:</t>
        </is>
      </c>
      <c r="B10" s="4" t="inlineStr">
        <is>
          <t xml:space="preserve"> </t>
        </is>
      </c>
      <c r="C10" s="4" t="inlineStr">
        <is>
          <t xml:space="preserve"> </t>
        </is>
      </c>
    </row>
    <row r="11">
      <c r="A11" s="4" t="inlineStr">
        <is>
          <t>Interest income</t>
        </is>
      </c>
      <c r="B11" s="5" t="n">
        <v>41705</v>
      </c>
      <c r="C11" s="5" t="n">
        <v>90106</v>
      </c>
    </row>
    <row r="12">
      <c r="A12" s="4" t="inlineStr">
        <is>
          <t>Net loss</t>
        </is>
      </c>
      <c r="B12" s="6" t="n">
        <v>-632846</v>
      </c>
      <c r="C12" s="6" t="n">
        <v>-684711</v>
      </c>
    </row>
    <row r="13">
      <c r="A13" s="4" t="inlineStr">
        <is>
          <t>Basic net loss per share</t>
        </is>
      </c>
      <c r="B13" s="6" t="n">
        <v>0</v>
      </c>
      <c r="C13" s="6" t="n">
        <v>0</v>
      </c>
    </row>
    <row r="14">
      <c r="A14" s="4" t="inlineStr">
        <is>
          <t>Diluted net loss per share</t>
        </is>
      </c>
      <c r="B14" s="6" t="n">
        <v>0</v>
      </c>
      <c r="C14" s="6" t="n">
        <v>0</v>
      </c>
    </row>
    <row r="15">
      <c r="A15" s="4" t="inlineStr">
        <is>
          <t>Weighted average common stock shares outstanding - basic</t>
        </is>
      </c>
      <c r="B15" s="5" t="n">
        <v>172323545</v>
      </c>
      <c r="C15" s="5" t="n">
        <v>172079589</v>
      </c>
    </row>
    <row r="16">
      <c r="A16" s="4" t="inlineStr">
        <is>
          <t>Weighted average common stock shares outstanding - diluted</t>
        </is>
      </c>
      <c r="B16" s="5" t="n">
        <v>172323545</v>
      </c>
      <c r="C16" s="5" t="n">
        <v>17207958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17202</v>
      </c>
      <c r="C2" s="6" t="n">
        <v>54046845</v>
      </c>
      <c r="D2" s="6" t="n">
        <v>-48780056</v>
      </c>
      <c r="E2" s="6" t="n">
        <v>5283991</v>
      </c>
    </row>
    <row r="3">
      <c r="A3" s="4" t="inlineStr">
        <is>
          <t>Balance, shares at Dec. 31, 2023</t>
        </is>
      </c>
      <c r="B3" s="5" t="n">
        <v>172023545</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84711</v>
      </c>
      <c r="E4" s="5" t="n">
        <v>-684711</v>
      </c>
    </row>
    <row r="5">
      <c r="A5" s="4" t="inlineStr">
        <is>
          <t>Issuance of common stock under equity incentive plan</t>
        </is>
      </c>
      <c r="B5" s="6" t="n">
        <v>30</v>
      </c>
      <c r="C5" s="5" t="n">
        <v>20970</v>
      </c>
      <c r="D5" s="4" t="inlineStr">
        <is>
          <t xml:space="preserve"> </t>
        </is>
      </c>
      <c r="E5" s="5" t="n">
        <v>21000</v>
      </c>
    </row>
    <row r="6">
      <c r="A6" s="4" t="inlineStr">
        <is>
          <t>Issuance of common stock under equity incentive plan, shares</t>
        </is>
      </c>
      <c r="B6" s="5" t="n">
        <v>300000</v>
      </c>
      <c r="C6" s="4" t="inlineStr">
        <is>
          <t xml:space="preserve"> </t>
        </is>
      </c>
      <c r="D6" s="4" t="inlineStr">
        <is>
          <t xml:space="preserve"> </t>
        </is>
      </c>
      <c r="E6" s="4" t="inlineStr">
        <is>
          <t xml:space="preserve"> </t>
        </is>
      </c>
    </row>
    <row r="7">
      <c r="A7" s="4" t="inlineStr">
        <is>
          <t>Stock-based compensation</t>
        </is>
      </c>
      <c r="B7" s="4" t="inlineStr">
        <is>
          <t xml:space="preserve"> </t>
        </is>
      </c>
      <c r="C7" s="5" t="n">
        <v>18090</v>
      </c>
      <c r="D7" s="4" t="inlineStr">
        <is>
          <t xml:space="preserve"> </t>
        </is>
      </c>
      <c r="E7" s="5" t="n">
        <v>18090</v>
      </c>
    </row>
    <row r="8">
      <c r="A8" s="4" t="inlineStr">
        <is>
          <t>Balances at Mar. 31, 2024</t>
        </is>
      </c>
      <c r="B8" s="6" t="n">
        <v>17232</v>
      </c>
      <c r="C8" s="5" t="n">
        <v>54085905</v>
      </c>
      <c r="D8" s="5" t="n">
        <v>-49464767</v>
      </c>
      <c r="E8" s="5" t="n">
        <v>4638370</v>
      </c>
    </row>
    <row r="9">
      <c r="A9" s="4" t="inlineStr">
        <is>
          <t>Balance, shares at Mar. 31, 2024</t>
        </is>
      </c>
      <c r="B9" s="5" t="n">
        <v>172323545</v>
      </c>
      <c r="C9" s="4" t="inlineStr">
        <is>
          <t xml:space="preserve"> </t>
        </is>
      </c>
      <c r="D9" s="4" t="inlineStr">
        <is>
          <t xml:space="preserve"> </t>
        </is>
      </c>
      <c r="E9" s="4" t="inlineStr">
        <is>
          <t xml:space="preserve"> </t>
        </is>
      </c>
    </row>
    <row r="10">
      <c r="A10" s="4" t="inlineStr">
        <is>
          <t>Balance at Dec. 31, 2024</t>
        </is>
      </c>
      <c r="B10" s="6" t="n">
        <v>17232</v>
      </c>
      <c r="C10" s="5" t="n">
        <v>54087065</v>
      </c>
      <c r="D10" s="5" t="n">
        <v>-52119257</v>
      </c>
      <c r="E10" s="5" t="n">
        <v>1985040</v>
      </c>
    </row>
    <row r="11">
      <c r="A11" s="4" t="inlineStr">
        <is>
          <t>Balance, shares at Dec. 31, 2024</t>
        </is>
      </c>
      <c r="B11" s="5" t="n">
        <v>172323545</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632846</v>
      </c>
      <c r="E12" s="5" t="n">
        <v>-632846</v>
      </c>
    </row>
    <row r="13">
      <c r="A13" s="4" t="inlineStr">
        <is>
          <t>Balances at Mar. 31, 2025</t>
        </is>
      </c>
      <c r="B13" s="6" t="n">
        <v>17232</v>
      </c>
      <c r="C13" s="6" t="n">
        <v>54087065</v>
      </c>
      <c r="D13" s="6" t="n">
        <v>-52752103</v>
      </c>
      <c r="E13" s="6" t="n">
        <v>1352194</v>
      </c>
    </row>
    <row r="14">
      <c r="A14" s="4" t="inlineStr">
        <is>
          <t>Balance, shares at Mar. 31, 2025</t>
        </is>
      </c>
      <c r="B14" s="5" t="n">
        <v>172323545</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32846</v>
      </c>
      <c r="C4" s="6" t="n">
        <v>-6847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39090</v>
      </c>
    </row>
    <row r="7">
      <c r="A7" s="4" t="inlineStr">
        <is>
          <t>Non-cash lease expense</t>
        </is>
      </c>
      <c r="B7" s="5" t="n">
        <v>80</v>
      </c>
      <c r="C7" s="4" t="inlineStr">
        <is>
          <t xml:space="preserve"> </t>
        </is>
      </c>
    </row>
    <row r="8">
      <c r="A8" s="3" t="inlineStr">
        <is>
          <t>Changes in assets and liabilities:</t>
        </is>
      </c>
      <c r="B8" s="4" t="inlineStr">
        <is>
          <t xml:space="preserve"> </t>
        </is>
      </c>
      <c r="C8" s="4" t="inlineStr">
        <is>
          <t xml:space="preserve"> </t>
        </is>
      </c>
    </row>
    <row r="9">
      <c r="A9" s="4" t="inlineStr">
        <is>
          <t>Prepaid expenses</t>
        </is>
      </c>
      <c r="B9" s="5" t="n">
        <v>-11310</v>
      </c>
      <c r="C9" s="5" t="n">
        <v>-3156</v>
      </c>
    </row>
    <row r="10">
      <c r="A10" s="4" t="inlineStr">
        <is>
          <t>Accounts payable and other current liabilities</t>
        </is>
      </c>
      <c r="B10" s="5" t="n">
        <v>-640893</v>
      </c>
      <c r="C10" s="5" t="n">
        <v>-509314</v>
      </c>
    </row>
    <row r="11">
      <c r="A11" s="4" t="inlineStr">
        <is>
          <t>Net cash used in operating activities</t>
        </is>
      </c>
      <c r="B11" s="5" t="n">
        <v>-1284969</v>
      </c>
      <c r="C11" s="5" t="n">
        <v>-1158091</v>
      </c>
    </row>
    <row r="12">
      <c r="A12" s="4" t="inlineStr">
        <is>
          <t>Net change in cash and cash equivalents</t>
        </is>
      </c>
      <c r="B12" s="5" t="n">
        <v>-1284969</v>
      </c>
      <c r="C12" s="5" t="n">
        <v>-1158091</v>
      </c>
    </row>
    <row r="13">
      <c r="A13" s="4" t="inlineStr">
        <is>
          <t>Cash and cash equivalents at beginning of period</t>
        </is>
      </c>
      <c r="B13" s="5" t="n">
        <v>5606863</v>
      </c>
      <c r="C13" s="5" t="n">
        <v>8839912</v>
      </c>
    </row>
    <row r="14">
      <c r="A14" s="4" t="inlineStr">
        <is>
          <t>Cash and cash equivalents at end of period</t>
        </is>
      </c>
      <c r="B14" s="5" t="n">
        <v>4321894</v>
      </c>
      <c r="C14" s="5" t="n">
        <v>7681821</v>
      </c>
    </row>
    <row r="15">
      <c r="A15" s="3" t="inlineStr">
        <is>
          <t>Supplemental disclosure of non-cash investing and financing activities:</t>
        </is>
      </c>
      <c r="B15" s="4" t="inlineStr">
        <is>
          <t xml:space="preserve"> </t>
        </is>
      </c>
      <c r="C15" s="4" t="inlineStr">
        <is>
          <t xml:space="preserve"> </t>
        </is>
      </c>
    </row>
    <row r="16">
      <c r="A16" s="4" t="inlineStr">
        <is>
          <t>Operating right-of-use assets obtained in exchange for lease obligations</t>
        </is>
      </c>
      <c r="B16" s="6" t="n">
        <v>86420</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3 Months Ended</t>
        </is>
      </c>
    </row>
    <row r="2">
      <c r="B2" s="2" t="inlineStr">
        <is>
          <t>Mar. 31, 2025</t>
        </is>
      </c>
    </row>
    <row r="3">
      <c r="A3" s="3" t="inlineStr">
        <is>
          <t>Accounting Policies [Abstract]</t>
        </is>
      </c>
      <c r="B3" s="4" t="inlineStr">
        <is>
          <t xml:space="preserve"> </t>
        </is>
      </c>
    </row>
    <row r="4">
      <c r="A4" s="4" t="inlineStr">
        <is>
          <t>Corporate Overview</t>
        </is>
      </c>
      <c r="B4" s="4" t="inlineStr">
        <is>
          <t xml:space="preserve">1. Corporate Overview Overview The accompanying condensed financial statements of
the Company have been prepared without audit. In the opinion of management, all adjustments (which include normal recurring adjustments)
necessary to present fairly the financial position, results of operations and cash flows as of March 31, 2025,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24, which are included in the Company’s Annual Report on Form 10-K for the fiscal year ended December
31, 2024 (the “2024 Annual Report”). The accompanying condensed balance sheet as of December 31, 2024 has been derived from
the audited financial statements at that date but does not include all information and footnotes required by GAAP for complete financial
statements. As used herein, the term “common stock”
means the Company’s common stock, $ 0.0001 The results of operations for the three-month period
ended March 31, 2025, are not necessarily indicative of results that may be expected for any other interim period or for the full fiscal
year. Readers of this Quarterly Report are strongly encouraged to review the risk factors relating to the Company which are set forth
in the 2024 Annual Report and the Company’s other filings with the SEC. Nature of the Business The Company is a pharmaceutical development company
focused on developing and ultimately commercializing innovative therapeutics based on already approved active pharmaceuticals that have
patent-protected methods of use and/or methods of delivery for patients with certain cancers and certain non-cancerous proliferation disorders.
The Company has also explored and expects to continue to explore acquiring or licensing other innovative pre-clinical and clinical stage
therapeutics addressing unmet needs for the treatment of cancer and other diseases based on repurposing active ingredients of already
approved drugs. The Company’s primary focus is on the development
of therapies initially for basal cell carcinoma (“BCC”), prostate and lung cancers in the United States utilizing itraconazole,
a drug currently approved by the U.S Food and Drug Administration (“FDA”) to treat fungal infections, and which has an extensive
history of safe and effective use in humans. The Company has developed intellectual property and know-how related to the treatment of
cancer patients using itraconazole. In particular,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CC including basal cell carcinoma nevus syndrome (“BCCNS”), and lung
can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2. Liquidity and Management’s Plans The Company is presently focused
on its business plan for developing and ultimately commercializing innovative therapeutics based on already approved active
pharmaceuticals that have patent-protected methods of use and/or methods of delivery. The Company expects to progress with the FDA
in 2025 with a new formulation of itraconazole (the API: Active Pharmaceutical Ingredient) developed with Avior Bio, Inc.
(“Avior”; see Note 4), coupled with a crossover PK trial to show that our formulation of itraconazole delivers comparable levels of
itraconazole as the SUBA Cap formulation used in prior clinical trials. As such, we expect to justify the conclusion that we can
submit an NDA without any required additional clinical trials. The current cash on hand, approximately $ 4.3 INHIBITOR THERAPEUTICS, INC. NOTES TO CONDENSED FINANCIAL STATEMENTS FOR THE THREE
MONTHS ENDED MARCH 31, 2025, AND 2024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 Cash and Cash Equivalents The Company considers all highly liquid debt instruments
purchased with an original maturity of three months or less to be cash equivalents. The Company maintains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Stock-Based Compensation The Company accounts for stock-based awards to employees
and non-employees using a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INHIBITOR THERAPEUTICS, INC. NOTES TO CONDENSED FINANCIAL STATEMENTS FOR THE THREE
MONTHS ENDED MARCH 31, 2025, AND 2024 (Unaudite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Leases The Company recognizes on its balance sheet right-of-use
assets and lease liabilities associated with lease agreements based on the present value of the future lease payments over the contractual
lease term using its incremental borrowing rate on the lease commencement date. The Company has elected not to recognize a lease liability
or right-of-use asset on the balance sheet for leases with an initial term of 12 Reclassifications Certain prior year amounts have been reclassified
to conform to current year presentation. The reclassifications relate to certain expenses incurred by the Company that were reclassified
from G&amp;A expenses to R&amp;D expenses to better align with the nature of the expenditures. The reclassifications had no impact on
the Company’s previously reported financial position, results of operations or cash flows. Recent accounting pronouncements Management has considered all recent accounting pronouncements
issued, but not effective, and does not believe that any will have a material impact on the Company’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00:33Z</dcterms:created>
  <dcterms:modified xmlns:dcterms="http://purl.org/dc/terms/" xmlns:xsi="http://www.w3.org/2001/XMLSchema-instance" xsi:type="dcterms:W3CDTF">2025-05-14T13:00:35Z</dcterms:modified>
</cp:coreProperties>
</file>